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Aug. 23,
		2018</t>
  </si>
  <si>
    <t>Document Effective Date</t>
  </si>
  <si>
    <t>dei_DocumentEffectiveDate</t>
  </si>
  <si>
    <t>Prospectus Date</t>
  </si>
  <si>
    <t>rr_ProspectusDate</t>
  </si>
  <si>
    <t>Nov. 1,
		2017</t>
  </si>
  <si>
    <t>Nov. 01, 2017</t>
  </si>
  <si>
    <t xml:space="preserve">J.P. MORGAN U.S. EQUITY FUNDS JPMorgan Diversified Fund (All Share Classes) (a series of JPMorgan Trust I) Supplement dated August 23, 2018 to the Summary Prospectuses, Prospectuses and Statement of Additional Information, dated November 1, 2017 as supplemented Investment in J.P. Morgan ETFs. Changes to the Fund’s Main Investment Strategies: Changes to the Fund’s Main Investment Risks: In addition, the Adviser’s authority to allocate investments to J.P. Morgan Fund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 OF ADDITIONAL INFORMATION FOR FUTURE REFERENCE </t>
  </si>
  <si>
    <t>Supplement [Text Block]</t>
  </si>
  <si>
    <t>jpmt_SupplementTextBlock</t>
  </si>
  <si>
    <t>JPMorgan Diversifie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0:18:40Z</dcterms:created>
  <dcterms:modified xmlns:dcterms="http://purl.org/dc/terms/" xmlns:xsi="http://www.w3.org/2001/XMLSchema-instance" xsi:type="dcterms:W3CDTF">2018-09-11T10:18:40Z</dcterms:modified>
</cp:coreProperties>
</file>